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ONEY M" sheetId="2" state="visible" r:id="rId2"/>
    <sheet xmlns:r="http://schemas.openxmlformats.org/officeDocument/2006/relationships" name="Risk_Return Detail Data- MONEY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497</t>
  </si>
  <si>
    <t>Document Period End Date</t>
  </si>
  <si>
    <t>dei_DocumentPeriodEndDate</t>
  </si>
  <si>
    <t>Mar. 24,
		2020</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24, 2020</t>
  </si>
  <si>
    <t>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on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Money Market Obligations Trust Federated Hermes Money Market Obligations Trust Federated Government Obligations Tax-Managed Fund Federated Hermes Government Obligations Tax-Managed Fund Federated Institutional Prime Obligations Fund Federated Hermes Institutional Prime Obligations Fund Federated Institutional Prime Value Obligations Fund Federated Hermes Institutional Prime Value Obligations Fund Federated Prime Cash Obligations Fund Federated Hermes Prime Cash Obligations Fund Money Market Obligations Trust Federated California Municipal Cash Trust Wealth Shares (Ticker CAIXX) Federated Government Obligations Tax-Managed Fund Institutional Shares (Ticker GOTXX) Federated Institutional Prime Obligations Fund Institutional Shares (Ticker POIXX) Federated Institutional Prime Value Obligations Fund Institutional Shares (Ticker PVOXX) Federated Institutional Tax-Free Cash Trust Institutional Shares (Ticker FFTXX) Federated Municipal Obligations Fund Wealth Shares (Ticker MOFXX) Federated New York Municipal Cash Trust Wealth Shares (Ticker NISXX) Federated Prime Cash Obligations Fund Wealth Shares (Ticker PCOXX) Federated Tax-Free Obligations Fund Wealth Shares (Ticker TBIXX) SUPPLEMENT TO CURRENT SUMMARY PROSPECTUSES, PROSPECTUSES AND STATEMENTS OF ADDITIONAL INFORMATION On February 13, 2020, in connection with Federated Investors, Inc.'s corporate name change to Federated Hermes, Inc., which became effective on January 31, 2020, the Board of Trustees (the "Board") of the Federated Hermes funds listed above (the "Funds") approved changing each Fund's name to replace "Federated" with "Federated Hermes." In addition, the Board approved changing the Funds' registrant name, Money Market Obligations Trust, to Federated Hermes Money Market Obligations Trust. There are no changes in fund operations or investment policies as a result of the name changes. These name changes will be effective at the close of business on June 26, 2020. 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Money Market Obligations Trust Federated Hermes Money Market Obligations Trust Federated California Municipal Cash Trust Federated Hermes California Municipal Cash Trust Federated Institutional Tax-Free Cash Trust Federated Hermes Institutional Tax-Free Cash Trust Federated Municipal Obligations Fund Federated Hermes Municipal Obligations Fund Federated New York Municipal Cash Trust Federated Hermes New York Municipal Cash Trust Federated Tax-Free Obligations Fund Federated Hermes Tax-Free Obligations Fund</t>
  </si>
  <si>
    <t>Supplement to Prospectus [Text Block]</t>
  </si>
  <si>
    <t>rr_SupplementToProspectusTextBlock</t>
  </si>
  <si>
    <t>Federated Hermes Government Obligations Tax-Managed Fund</t>
  </si>
  <si>
    <t xml:space="preserve">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on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Money Market Obligations Trust Federated Hermes Money Market Obligations Trust Federated Government Obligations Tax-Managed Fund Federated Hermes Government Obligations Tax-Managed Fund Money Market Obligations Trust Federated Government Obligations Tax-Managed Fund Institutional Shares (Ticker GOTXX) SUPPLEMENT TO CURRENT SUMMARY PROSPECTUSES, PROSPECTUSES AND STATEMENTS OF ADDITIONAL INFORMATION On February 13, 2020, in connection with Federated Investors, Inc.'s corporate name change to Federated Hermes, Inc., which became effective on January 31, 2020, the Board of Trustees (the "Board") of the Federated Hermes funds listed above (the "Funds") approved changing each Fund's name to replace "Federated" with "Federated Hermes." In addition, the Board approved changing the Funds' registrant name, Money Market Obligations Trust, to Federated Hermes Money Market Obligations Trust. There are no changes in fund operations or investment policies as a result of the name changes. These name changes will be effective at the close of business on June 26, 2020. </t>
  </si>
  <si>
    <t>Federated Hermes Institutional Prime Obligations Fund</t>
  </si>
  <si>
    <t xml:space="preserve">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on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Money Market Obligations Trust Federated Hermes Money Market Obligations Trust Federated Institutional Prime Obligations Fund Federated Hermes Institutional Prime Obligations Fund Money Market Obligations Trust Federated Institutional Prime Obligations Fund Institutional Shares (Ticker POIXX) SUPPLEMENT TO CURRENT SUMMARY PROSPECTUSES, PROSPECTUSES AND STATEMENTS OF ADDITIONAL INFORMATION On February 13, 2020, in connection with Federated Investors, Inc.'s corporate name change to Federated Hermes, Inc., which became effective on January 31, 2020, the Board of Trustees (the "Board") of the Federated Hermes funds listed above (the "Funds") approved changing each Fund's name to replace "Federated" with "Federated Hermes." In addition, the Board approved changing the Funds' registrant name, Money Market Obligations Trust, to Federated Hermes Money Market Obligations Trust. There are no changes in fund operations or investment policies as a result of the name changes. These name changes will be effective at the close of business on June 26, 2020. </t>
  </si>
  <si>
    <t>Federated Hermes Institutional Prime Value Obligations Fund</t>
  </si>
  <si>
    <t xml:space="preserve">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on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Money Market Obligations Trust Federated Hermes Money Market Obligations Trust Federated Institutional Prime Value Obligations Fund Federated Hermes Institutional Prime Value Obligations Fund Money Market Obligations Trust Federated Institutional Prime Value Obligations Fund Institutional Shares (Ticker PVOXX) SUPPLEMENT TO CURRENT SUMMARY PROSPECTUSES, PROSPECTUSES AND STATEMENTS OF ADDITIONAL INFORMATION On February 13, 2020, in connection with Federated Investors, Inc.'s corporate name change to Federated Hermes, Inc., which became effective on January 31, 2020, the Board of Trustees (the "Board") of the Federated Hermes funds listed above (the "Funds") approved changing each Fund's name to replace "Federated" with "Federated Hermes." In addition, the Board approved changing the Funds' registrant name, Money Market Obligations Trust, to Federated Hermes Money Market Obligations Trust. There are no changes in fund operations or investment policies as a result of the name changes. These name changes will be effective at the close of business on June 26, 2020. </t>
  </si>
  <si>
    <t>Federated Hermes Prime Cash Obligations Fund</t>
  </si>
  <si>
    <t xml:space="preserve">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on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Money Market Obligations Trust Federated Hermes Money Market Obligations Trust Federated Prime Cash Obligations Fund Federated Hermes Prime Cash Obligations Fund Money Market Obligations Trust Federated Prime Cash Obligations Fund Wealth Shares (Ticker PCOXX) SUPPLEMENT TO CURRENT SUMMARY PROSPECTUSES, PROSPECTUSES AND STATEMENTS OF ADDITIONAL INFORMATION On February 13, 2020, in connection with Federated Investors, Inc.'s corporate name change to Federated Hermes, Inc., which became effective on January 31, 2020, the Board of Trustees (the "Board") of the Federated Hermes funds listed above (the "Funds") approved changing each Fund's name to replace "Federated" with "Federated Hermes." In addition, the Board approved changing the Funds' registrant name, Money Market Obligations Trust, to Federated Hermes Money Market Obligations Trust. There are no changes in fund operations or investment policies as a result of the name changes. These name changes will be effective at the close of business on June 26, 2020. </t>
  </si>
  <si>
    <t>Federated Hermes California Municipal Cash Trust</t>
  </si>
  <si>
    <t>Money Market Obligations Trust Federated California Municipal Cash Trust Wealth Shares (Ticker CAIXX) SUPPLEMENT TO CURRENT SUMMARY PROSPECTUSES, PROSPECTUSES AND STATEMENTS OF ADDITIONAL INFORMATION On February 13, 2020, in connection with Federated Investors, Inc.'s corporate name change to Federated Hermes, Inc., which became effective on January 31, 2020, the Board of Trustees (the "Board") of the Federated Hermes funds listed above (the "Funds") approved changing each Fund's name to replace "Federated" with "Federated Hermes." In addition, the Board approved changing the Funds' registrant name, Money Market Obligations Trust, to Federated Hermes Money Market Obligations Trust. There are no changes in fund operations or investment policies as a result of the name changes. These name changes will be effective at the close of business on June 26, 2020. 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Money Market Obligations Trust Federated Hermes Money Market Obligations Trust Federated California Municipal Cash Trust Federated Hermes California Municipal Cash Trust</t>
  </si>
  <si>
    <t>Federated Hermes Institutional Tax-Free Cash Trust</t>
  </si>
  <si>
    <t>Money Market Obligations Trust Federated Institutional Tax-Free Cash Trust Institutional Shares (Ticker FFTXX) SUPPLEMENT TO CURRENT SUMMARY PROSPECTUSES, PROSPECTUSES AND STATEMENTS OF ADDITIONAL INFORMATION On February 13, 2020, in connection with Federated Investors, Inc.'s corporate name change to Federated Hermes, Inc., which became effective on January 31, 2020, the Board of Trustees (the "Board") of the Federated Hermes funds listed above (the "Funds") approved changing each Fund's name to replace "Federated" with "Federated Hermes." In addition, the Board approved changing the Funds' registrant name, Money Market Obligations Trust, to Federated Hermes Money Market Obligations Trust. There are no changes in fund operations or investment policies as a result of the name changes. These name changes will be effective at the close of business on June 26, 2020. 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Money Market Obligations Trust Federated Hermes Money Market Obligations Trust Federated Institutional Tax-Free Cash Trust Federated Hermes Institutional Tax-Free Cash Trust</t>
  </si>
  <si>
    <t>Federated Hermes Municipal Obligations Fund</t>
  </si>
  <si>
    <t>Money Market Obligations Trust Federated Municipal Obligations Fund Wealth Shares (Ticker MOFXX) SUPPLEMENT TO CURRENT SUMMARY PROSPECTUSES, PROSPECTUSES AND STATEMENTS OF ADDITIONAL INFORMATION On February 13, 2020, in connection with Federated Investors, Inc.'s corporate name change to Federated Hermes, Inc., which became effective on January 31, 2020, the Board of Trustees (the "Board") of the Federated Hermes funds listed above (the "Funds") approved changing each Fund's name to replace "Federated" with "Federated Hermes." In addition, the Board approved changing the Funds' registrant name, Money Market Obligations Trust, to Federated Hermes Money Market Obligations Trust. There are no changes in fund operations or investment policies as a result of the name changes. These name changes will be effective at the close of business on June 26, 2020. 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Money Market Obligations Trust Federated Hermes Money Market Obligations Trust Federated Municipal Obligations Fund Federated Hermes Municipal Obligations Fund</t>
  </si>
  <si>
    <t>Federated Hermes New York Municipal Cash Trust</t>
  </si>
  <si>
    <t>Money Market Obligations Trust Federated New York Municipal Cash Trust Wealth Shares (Ticker NISXX) SUPPLEMENT TO CURRENT SUMMARY PROSPECTUSES, PROSPECTUSES AND STATEMENTS OF ADDITIONAL INFORMATION On February 13, 2020, in connection with Federated Investors, Inc.'s corporate name change to Federated Hermes, Inc., which became effective on January 31, 2020, the Board of Trustees (the "Board") of the Federated Hermes funds listed above (the "Funds") approved changing each Fund's name to replace "Federated" with "Federated Hermes." In addition, the Board approved changing the Funds' registrant name, Money Market Obligations Trust, to Federated Hermes Money Market Obligations Trust. There are no changes in fund operations or investment policies as a result of the name changes. These name changes will be effective at the close of business on June 26, 2020. 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Money Market Obligations Trust Federated Hermes Money Market Obligations Trust Federated New York Municipal Cash Trust Federated Hermes New York Municipal Cash Trust</t>
  </si>
  <si>
    <t>Federated Hermes Tax-Free Obligations Fund</t>
  </si>
  <si>
    <t>Money Market Obligations Trust Federated Tax-Free Obligations Fund Wealth Shares (Ticker TBIXX) SUPPLEMENT TO CURRENT SUMMARY PROSPECTUSES, PROSPECTUSES AND STATEMENTS OF ADDITIONAL INFORMATION On February 13, 2020, in connection with Federated Investors, Inc.'s corporate name change to Federated Hermes, Inc., which became effective on January 31, 2020, the Board of Trustees (the "Board") of the Federated Hermes funds listed above (the "Funds") approved changing each Fund's name to replace "Federated" with "Federated Hermes." In addition, the Board approved changing the Funds' registrant name, Money Market Obligations Trust, to Federated Hermes Money Market Obligations Trust. There are no changes in fund operations or investment policies as a result of the name changes. These name changes will be effective at the close of business on June 26, 2020. IMPORTANT INFORMATION REGARDING SUPPLEMENT TO CURRENT SUMMARY PROSPECTUSES, PROSPECTUSES AND STATEMENTS OF ADDITIONAL INFORMATION * The Federated Hermes Funds include the below listed registrants and funds (including all share classes) On February 13, 2020, in connection with Federated Investors, Inc.'s corporate name change to Federated Hermes, Inc., which became effective January 31, 2020, the Boards of Directors/Trustees (the "Boards") of the Federated Hermes funds listed below (the "Funds") approved changing each Fund's name to replace "Federated" with "Federated Hermes." In addition, the Boards approved changing each Fund's registrant name (the "Registrant") as noted below. There are no changes in fund operations or investment policies as a result of the name changes. The Fund and Registrant name changes will be effective at the close of business on June 26, 2020. CURRENT REGISTRANT/FUND NAME NEW REGISTRANT/FUND NAME Money Market Obligations Trust Federated Hermes Money Market Obligations Trust Federated Tax-Free Obligations Fund Federated Hermes Tax-Free Obligation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08:47:01Z</dcterms:created>
  <dcterms:modified xmlns:dcterms="http://purl.org/dc/terms/" xmlns:xsi="http://www.w3.org/2001/XMLSchema-instance" xsi:type="dcterms:W3CDTF">2020-04-13T08:47:01Z</dcterms:modified>
</cp:coreProperties>
</file>